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Mar. 31, 2024 shares</t>
        </is>
      </c>
    </row>
    <row r="3">
      <c r="A3" s="3" t="inlineStr">
        <is>
          <t>Cover [Abstract]</t>
        </is>
      </c>
      <c r="B3" s="4" t="inlineStr">
        <is>
          <t xml:space="preserve"> </t>
        </is>
      </c>
    </row>
    <row r="4">
      <c r="A4" s="4" t="inlineStr">
        <is>
          <t>Entity Central Index Key</t>
        </is>
      </c>
      <c r="B4" s="4" t="inlineStr">
        <is>
          <t>0001788399</t>
        </is>
      </c>
    </row>
    <row r="5">
      <c r="A5" s="4" t="inlineStr">
        <is>
          <t>Amendment Flag</t>
        </is>
      </c>
      <c r="B5" s="4" t="inlineStr">
        <is>
          <t>false</t>
        </is>
      </c>
    </row>
    <row r="6">
      <c r="A6" s="4" t="inlineStr">
        <is>
          <t>Document Type</t>
        </is>
      </c>
      <c r="B6" s="4" t="inlineStr">
        <is>
          <t>N-CSRS</t>
        </is>
      </c>
    </row>
    <row r="7">
      <c r="A7" s="4" t="inlineStr">
        <is>
          <t>Entity Registrant Name</t>
        </is>
      </c>
      <c r="B7" s="4" t="inlineStr">
        <is>
          <t>DoubleLine Yield Opportunities Fund</t>
        </is>
      </c>
    </row>
    <row r="8">
      <c r="A8" s="3" t="inlineStr">
        <is>
          <t>General Description of Registrant [Abstract]</t>
        </is>
      </c>
      <c r="B8" s="4" t="inlineStr">
        <is>
          <t xml:space="preserve"> </t>
        </is>
      </c>
    </row>
    <row r="9">
      <c r="A9" s="4" t="inlineStr">
        <is>
          <t>Risk Factors [Table Text Block]</t>
        </is>
      </c>
      <c r="B9" s="4" t="inlineStr">
        <is>
          <t>10. Principal Risks Below are summaries of some, but not all, of the principal risks of investing in the Fund, each of which could adversely affect the Fund’s NAV, market price, yield, and total return. The Fund’s prospectus provided additional information regarding these and other risks of investing in the Fund at the time of the initial public offering of the Fund’s shares.
• Market discount risk:  closed-end
• Limited term and tender offer risk: 
• Leverage risk: 
• Liquidity risk: 
• Portfolio management risk: 
• Valuation risk:  non-market
• Investment and market risk:  over-the-counter
• Credit risk: 
performance, financial leverage, and reduced demand for the obligor’s goods and services, as well as the historical and prospective earnings of the obligor and the value of its assets.
• Interest rate risk: 
• Debt securities risk: 
° Redemption risk: 
° Extension risk: 
° Spread risk: 
° Limited voting rights: 
° Prepayment/reinvestment risk:  pre-paid
• Mortgage-backed securities risks: 
• Foreign investment risk: 
• Foreign currency risk: 
• Emerging markets risk: 
• Collateralized debt obligations (“CDOs”) risk:  g.
• Asset-backed securities investment risk:  sub-prime
• Credit default swaps risk: 
• U.S. Government securities risk: 
• Sovereign debt obligations risk: 
• Loan risk:  co-lender
• Below investment grade/high yield securities risk: 
• Defaulted securities risk: 
• Real estate risk: 
• Derivatives risk: 
• Counterparty risk: 
• Unrated securities risk: 
• Structured products and structured notes risk:  reference measure
• Issuer risk: 
• Market disruption and geopolitical risk: 
• Tax risk:  non-qualifying
• Operational and Information Security Risks:</t>
        </is>
      </c>
    </row>
    <row r="10">
      <c r="A10" s="3" t="inlineStr">
        <is>
          <t>Capital Stock, Long-Term Debt, and Other Securities [Abstract]</t>
        </is>
      </c>
      <c r="B10" s="4" t="inlineStr">
        <is>
          <t xml:space="preserve"> </t>
        </is>
      </c>
    </row>
    <row r="11">
      <c r="A11" s="4" t="inlineStr">
        <is>
          <t>Outstanding Security, Authorized [Shares]</t>
        </is>
      </c>
      <c r="B11" s="5" t="n">
        <v>47945779</v>
      </c>
    </row>
    <row r="12">
      <c r="A12" s="4" t="inlineStr">
        <is>
          <t>Market discount risk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 Market discount risk:  closed-end</t>
        </is>
      </c>
    </row>
    <row r="15">
      <c r="A15" s="4" t="inlineStr">
        <is>
          <t>Limited term and tender offer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 xml:space="preserve">• Limited term and tender offer risk: </t>
        </is>
      </c>
    </row>
    <row r="18">
      <c r="A18" s="4" t="inlineStr">
        <is>
          <t>Leverage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 xml:space="preserve">• Leverage risk: </t>
        </is>
      </c>
    </row>
    <row r="21">
      <c r="A21" s="4" t="inlineStr">
        <is>
          <t>Liquidity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 Liquidity risk: </t>
        </is>
      </c>
    </row>
    <row r="24">
      <c r="A24" s="4" t="inlineStr">
        <is>
          <t>Portfolio management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 Portfolio management risk: </t>
        </is>
      </c>
    </row>
    <row r="27">
      <c r="A27" s="4" t="inlineStr">
        <is>
          <t>Valuation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Valuation risk:  non-market</t>
        </is>
      </c>
    </row>
    <row r="30">
      <c r="A30" s="4" t="inlineStr">
        <is>
          <t>Investment and market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Investment and market risk:  over-the-counter</t>
        </is>
      </c>
    </row>
    <row r="33">
      <c r="A33" s="4" t="inlineStr">
        <is>
          <t>Credits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 Credit risk: 
performance, financial leverage, and reduced demand for the obligor’s goods and services, as well as the historical and prospective earnings of the obligor and the value of its assets. </t>
        </is>
      </c>
    </row>
    <row r="36">
      <c r="A36" s="4" t="inlineStr">
        <is>
          <t>Debt securities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Debt securities risk: 
° Redemption risk: 
° Extension risk: 
° Spread risk: 
° Limited voting rights: 
° Prepayment/reinvestment risk:  pre-paid</t>
        </is>
      </c>
    </row>
    <row r="39">
      <c r="A39" s="4" t="inlineStr">
        <is>
          <t>Mortgagebacked securitie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 Mortgage-backed securities risks: </t>
        </is>
      </c>
    </row>
    <row r="42">
      <c r="A42" s="4" t="inlineStr">
        <is>
          <t>Foreign investment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 Foreign investment risk: </t>
        </is>
      </c>
    </row>
    <row r="45">
      <c r="A45" s="4" t="inlineStr">
        <is>
          <t>Foreign currency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 Foreign currency risk: </t>
        </is>
      </c>
    </row>
    <row r="48">
      <c r="A48" s="4" t="inlineStr">
        <is>
          <t>Emerging market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 Emerging markets risk: </t>
        </is>
      </c>
    </row>
    <row r="51">
      <c r="A51" s="4" t="inlineStr">
        <is>
          <t>Collateralized debt obligations CDOs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Collateralized debt obligations (“CDOs”) risk:  g.</t>
        </is>
      </c>
    </row>
    <row r="54">
      <c r="A54" s="4" t="inlineStr">
        <is>
          <t>Assetbacked securities investment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Asset-backed securities investment risk:  sub-prime</t>
        </is>
      </c>
    </row>
    <row r="57">
      <c r="A57" s="4" t="inlineStr">
        <is>
          <t>Credit default swaps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 Credit default swaps risk: </t>
        </is>
      </c>
    </row>
    <row r="60">
      <c r="A60" s="4" t="inlineStr">
        <is>
          <t>US Government securitie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 U.S. Government securities risk: </t>
        </is>
      </c>
    </row>
    <row r="63">
      <c r="A63" s="4" t="inlineStr">
        <is>
          <t>Sovereign debt obligation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 Sovereign debt obligations risk: </t>
        </is>
      </c>
    </row>
    <row r="66">
      <c r="A66" s="4" t="inlineStr">
        <is>
          <t>Loan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Loan risk:  co-lender</t>
        </is>
      </c>
    </row>
    <row r="69">
      <c r="A69" s="4" t="inlineStr">
        <is>
          <t>Below investment gradehigh yield securitie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 Below investment grade/high yield securities risk: </t>
        </is>
      </c>
    </row>
    <row r="72">
      <c r="A72" s="4" t="inlineStr">
        <is>
          <t>Defaulted securitie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 Defaulted securities risk: </t>
        </is>
      </c>
    </row>
    <row r="75">
      <c r="A75" s="4" t="inlineStr">
        <is>
          <t>Real estate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 Real estate risk: </t>
        </is>
      </c>
    </row>
    <row r="78">
      <c r="A78" s="4" t="inlineStr">
        <is>
          <t>Derivatives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 Derivatives risk: </t>
        </is>
      </c>
    </row>
    <row r="81">
      <c r="A81" s="4" t="inlineStr">
        <is>
          <t>Counterparty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 Counterparty risk: </t>
        </is>
      </c>
    </row>
    <row r="84">
      <c r="A84" s="4" t="inlineStr">
        <is>
          <t>Unrated securities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 Unrated securities risk: </t>
        </is>
      </c>
    </row>
    <row r="87">
      <c r="A87" s="4" t="inlineStr">
        <is>
          <t>Structured products and structured notes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Structured products and structured notes risk:  reference measure</t>
        </is>
      </c>
    </row>
    <row r="90">
      <c r="A90" s="4" t="inlineStr">
        <is>
          <t>Issuer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 Issuer risk: </t>
        </is>
      </c>
    </row>
    <row r="93">
      <c r="A93" s="4" t="inlineStr">
        <is>
          <t>Market disruption and geopolitical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 xml:space="preserve">• Market disruption and geopolitical risk: </t>
        </is>
      </c>
    </row>
    <row r="96">
      <c r="A96" s="4" t="inlineStr">
        <is>
          <t>Tax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 Tax risk:  non-qualifying</t>
        </is>
      </c>
    </row>
    <row r="99">
      <c r="A99" s="4" t="inlineStr">
        <is>
          <t>Operational and Information Security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 Operational and Information Security Risks:</t>
        </is>
      </c>
    </row>
    <row r="102">
      <c r="A102" s="4" t="inlineStr">
        <is>
          <t>Interest Rate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 xml:space="preserve">• Interest rate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14:53:53Z</dcterms:created>
  <dcterms:modified xmlns:dcterms="http://purl.org/dc/terms/" xmlns:xsi="http://www.w3.org/2001/XMLSchema-instance" xsi:type="dcterms:W3CDTF">2024-06-06T14:53:53Z</dcterms:modified>
</cp:coreProperties>
</file>